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9,
		2021</t>
        </is>
      </c>
    </row>
    <row r="5">
      <c r="A5" s="4" t="inlineStr">
        <is>
          <t>Registrant Name</t>
        </is>
      </c>
      <c r="B5" s="4" t="inlineStr">
        <is>
          <t>dei_EntityRegistrantName</t>
        </is>
      </c>
      <c r="C5" s="4" t="inlineStr">
        <is>
          <t>GOLDMAN SACHS ETF TRUST</t>
        </is>
      </c>
    </row>
    <row r="6">
      <c r="A6" s="4" t="inlineStr">
        <is>
          <t>Entity Central Index Key</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Dec.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ldman Sachs ActiveBeta(R) Paris-Aligned U.S. Large Cap Equity ETF</t>
        </is>
      </c>
    </row>
    <row r="3">
      <c r="A3" s="3" t="inlineStr">
        <is>
          <t>Risk/Return:</t>
        </is>
      </c>
      <c r="B3" s="4" t="inlineStr">
        <is>
          <t>rr_RiskReturnAbstract</t>
        </is>
      </c>
    </row>
    <row r="4">
      <c r="A4" s="4" t="inlineStr">
        <is>
          <t>Risk/Return [Heading]</t>
        </is>
      </c>
      <c r="B4" s="4" t="inlineStr">
        <is>
          <t>rr_RiskReturnHeading</t>
        </is>
      </c>
      <c r="C4" s="4" t="inlineStr">
        <is>
          <t xml:space="preserve">Goldman Sachs ActiveBeta® Paris-Aligned Climate U.S. Large Cap Equity ETF—Summary Ticker: GPAL            Stock Exchange: Cboe BZX Exchange, Inc.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ActiveBeta ®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may pay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 </t>
        </is>
      </c>
    </row>
    <row r="12">
      <c r="A12" s="4" t="inlineStr">
        <is>
          <t>Other Expenses, New Fund, Based on Estimates [Text]</t>
        </is>
      </c>
      <c r="B12" s="4" t="inlineStr">
        <is>
          <t>rr_OtherExpensesNewFundBasedOnEstimates</t>
        </is>
      </c>
      <c r="C12" s="4" t="inlineStr">
        <is>
          <t>The Fund’s “Other Expenses” have been estimated to reflect expenses expected to be incurred during the first fiscal year.</t>
        </is>
      </c>
    </row>
    <row r="13">
      <c r="A13" s="4" t="inlineStr">
        <is>
          <t>Expense Example [Heading]</t>
        </is>
      </c>
      <c r="B13" s="4" t="inlineStr">
        <is>
          <t>rr_ExpenseExampleHeading</t>
        </is>
      </c>
      <c r="C13" s="4" t="inlineStr">
        <is>
          <t xml:space="preserve">Expense Example </t>
        </is>
      </c>
    </row>
    <row r="14">
      <c r="A14" s="4" t="inlineStr">
        <is>
          <t>Expense Example Narrative [Text Block]</t>
        </is>
      </c>
      <c r="B14" s="4" t="inlineStr">
        <is>
          <t>rr_ExpenseExampleNarrativeTextBlock</t>
        </is>
      </c>
      <c r="C14" s="4" t="inlineStr">
        <is>
          <t xml:space="preserve">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large capitalization U.S. issuers. The Index is constructed using the patented ActiveBeta ® Given the Fund’s investment objective of attempting to track its Index, the Fund does not follow traditional methods of active investment management, which may involve buying and selling securities based upon analysis of economic and market factors. The Index aims to meet the minimum requirements to be an “EU Paris-Aligned Benchmark” as defined by the European Commission Delegated Regulation C(2020)4757. An “EU Paris-Aligned Benchmark” is an index whose constituent companies are aligned with the goals of the Paris Climate Agreement, an international treaty that seeks to combat climate change and its effects. Goldman Sachs Asset Management, L.P. (the “Index Provider”) constructs the Index in accordance with a rules-based methodology that involves three steps. Step 1 In the first step, the following types of issuers are excluded from the constituents of the Solactive US Large Cap Index (the “Reference Index”) per the requirements for an “EU Paris-Aligned Benchmark”: companies involved with controversial weapons or tobacco, companies that violate global norms as indicated by violations of the United Nations Global Compact principles or the Organisation for Economic Co‑operation and Development (“OECD”) Guidelines for Multinational Enterprises, and companies that derive more than 50% of revenue from fossil fuel activities or engage in activities that significantly obstruct the United Nations Sustainable Development Goals that correspond to the EU’s six environmental objectives. In addition, issuers who derive significant revenue from the following activities are excluded (revenue percentages are shown in parentheses): exploration, mining, extraction, distribution or refining of hard coal and lignite ( ³ ³ ³ ³ Step 2 In the second step, individual factor subindexes for value, momentum, quality and low volatility (the “ActiveBeta ® ® ® ® ® ® Step 3 In the third step, the weights of the individual issuers in the Factor Diversity Portfolio are adjusted upwards and downwards to target the following requirements: a 50‑percent reduction in aggregate GHG emissions intensity relative to the Reference Index, where an issuer’s emission intensity is defined as the sum of the issuer’s direct and indirect emissions divided by the issuer’s enterprise value including cash; an inflation-adjusted seven-percent annualized reduction in absolute GHG emissions intensity; non‑negative exposure to high carbon impact sectors relative to the Reference Index; and exposure to each of the four factors (value, momentum, quality, and low volatility) that are no lower than the corresponding factor exposures for the Factor Diversity Portfolio. The resulting Index only includes long positions (i.e., short positions are impermissible), so the smallest weight for any given security is zero. The Index is normally rebalanced on a quarterly basis in accordance with the published rebalancing schedule of the Reference Index. The rules-based process used to construct the Index incorporates the ActiveBeta ® As of November 17, 2021, the Index consisted of 403 securities with a market capitalization range of between approximately $1.1 billion and $2.5 tr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a U.S. issuer by reference to the Reference Index methodology. Solactive AG, which constructs the Reference Index, will deem an issuer to be a U.S. issuer if its securities are primarily listed in the United States, its country of risk is the United States, and it meets certain requirements with respect to its jurisdiction of incorporation and domicile. The Index is comprised of equity securitie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 </t>
        </is>
      </c>
    </row>
    <row r="17">
      <c r="A17" s="4" t="inlineStr">
        <is>
          <t>Strategy Portfolio Concentration [Text]</t>
        </is>
      </c>
      <c r="B17" s="4" t="inlineStr">
        <is>
          <t>rr_StrategyPortfolioConcentration</t>
        </is>
      </c>
      <c r="C17" s="4" t="inlineStr">
        <is>
          <t>The Fund may concentrate its investments (i.e., hold more than 25% of its total assets) in a particular industry or group of industries to the extent that its Index is concentrated.</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Index Risk. Industry Concentration Risk. Investment Style Risk. Large Shareholder Risk. Market Risk. Market Trading Risk. “Paris-Aligned” Investing Risk Seed Investor Risk. Stock Risk. Tracking Error Risk. Valuation Risk.</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Because the Fund had not yet commenced investment operations as of the date of the Prospectus, there is no performance information quoted for the Fund. Once available, the Fund’s performance information will be accessible at no cost at www.gsamfunds.com/performance</t>
        </is>
      </c>
    </row>
    <row r="24">
      <c r="A24" s="4" t="inlineStr">
        <is>
          <t>Performance One Year or Less [Text]</t>
        </is>
      </c>
      <c r="B24" s="4" t="inlineStr">
        <is>
          <t>rr_PerformanceOneYearOrLess</t>
        </is>
      </c>
      <c r="C24" s="4" t="inlineStr">
        <is>
          <t>Because the Fund had not yet commenced investment operations as of the date of the Prospectus, there is no performance information quoted for the Fund.</t>
        </is>
      </c>
    </row>
    <row r="25">
      <c r="A25" s="4" t="inlineStr">
        <is>
          <t>Performance Availability Website Address [Text]</t>
        </is>
      </c>
      <c r="B25" s="4" t="inlineStr">
        <is>
          <t>rr_PerformanceAvailabilityWebSiteAddress</t>
        </is>
      </c>
      <c r="C25" s="4" t="inlineStr">
        <is>
          <t xml:space="preserve">www.gsamfunds.com/performance </t>
        </is>
      </c>
    </row>
    <row r="26">
      <c r="A26" s="4" t="inlineStr">
        <is>
          <t>Goldman Sachs ActiveBeta(R) Paris-Aligned U.S. Large Cap Equity ETF | Goldman Sachs ActiveBeta(R) Paris-Aligned U.S. Large Cap Equity ETF</t>
        </is>
      </c>
    </row>
    <row r="27">
      <c r="A27" s="3" t="inlineStr">
        <is>
          <t>Risk/Return:</t>
        </is>
      </c>
      <c r="B27" s="4" t="inlineStr">
        <is>
          <t>rr_RiskReturnAbstract</t>
        </is>
      </c>
    </row>
    <row r="28">
      <c r="A28" s="4" t="inlineStr">
        <is>
          <t>Management Fee</t>
        </is>
      </c>
      <c r="B28" s="4" t="inlineStr">
        <is>
          <t>rr_ManagementFeesOverAssets</t>
        </is>
      </c>
      <c r="C28" s="4" t="inlineStr">
        <is>
          <t>0.20%</t>
        </is>
      </c>
    </row>
    <row r="29">
      <c r="A29" s="4" t="inlineStr">
        <is>
          <t>Distribution and Service (12b-1) Fee</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20%</t>
        </is>
      </c>
    </row>
    <row r="32">
      <c r="A32" s="4" t="inlineStr">
        <is>
          <t>1 Year</t>
        </is>
      </c>
      <c r="B32" s="4" t="inlineStr">
        <is>
          <t>rr_ExpenseExampleYear01</t>
        </is>
      </c>
      <c r="C32" s="5" t="n">
        <v>20</v>
      </c>
    </row>
    <row r="33">
      <c r="A33" s="4" t="inlineStr">
        <is>
          <t>3 Years</t>
        </is>
      </c>
      <c r="B33" s="4" t="inlineStr">
        <is>
          <t>rr_ExpenseExampleYear03</t>
        </is>
      </c>
      <c r="C33" s="5" t="n">
        <v>64</v>
      </c>
    </row>
    <row r="34"/>
    <row r="35">
      <c r="A35" s="4" t="inlineStr">
        <is>
          <t>[1]</t>
        </is>
      </c>
      <c r="B35" s="4" t="inlineStr">
        <is>
          <t>The Fund’s “Other Expenses” have been estimated to reflect expenses expected to be incurred during the first fiscal year.</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59:01Z</dcterms:created>
  <dcterms:modified xmlns:dcterms="http://purl.org/dc/terms/" xmlns:xsi="http://www.w3.org/2001/XMLSchema-instance" xsi:type="dcterms:W3CDTF">2021-12-09T21:59:01Z</dcterms:modified>
</cp:coreProperties>
</file>